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BASIS OF PRESENTATION" sheetId="6" r:id="rId6"/>
    <s:sheet name="2. GOING CONCERN" sheetId="7" r:id="rId7"/>
    <s:sheet name="3. CONVERTIBLE NOTES PAYABLE" sheetId="8" r:id="rId8"/>
    <s:sheet name="4. ADVANCES FROM OFFICER AND ST" sheetId="9" r:id="rId9"/>
    <s:sheet name="5. STOCK OPTIONS" sheetId="10" r:id="rId10"/>
    <s:sheet name="6. COMMON STOCK" sheetId="11" r:id="rId11"/>
    <s:sheet name="7. SUBSIDIARY - EnXnet Energy C" sheetId="12" r:id="rId12"/>
    <s:sheet name="3. CONVERTIBLE NOTES PAYABLE (T" sheetId="13" r:id="rId13"/>
    <s:sheet name="5. STOCK OPTIONS (Tables)" sheetId="14" r:id="rId14"/>
    <s:sheet name="3. CONVERTIBLE NOTES PAYABLE - " sheetId="15" r:id="rId15"/>
    <s:sheet name="3. CONVERTIBLE NOTES PAYABLE (D" sheetId="16" r:id="rId16"/>
    <s:sheet name="4. ADVANCES FROM OFFICER AND 17" sheetId="17" r:id="rId17"/>
    <s:sheet name="5. STOCK OPTIONS - Stock Option" sheetId="18" r:id="rId18"/>
    <s:sheet name="5. STOCK OPTIONS - Option Detai" sheetId="19" r:id="rId19"/>
    <s:sheet name="5. STOCK OPTIONS (Details Narra" sheetId="20" r:id="rId20"/>
    <s:sheet name="6. COMMON STOCK (Details Narrat" sheetId="21" r:id="rId21"/>
  </s:sheets>
  <s:definedNames/>
  <s:calcPr calcId="124519" calcMode="auto" fullCalcOnLoad="1"/>
</s:workbook>
</file>

<file path=xl/sharedStrings.xml><?xml version="1.0" encoding="utf-8"?>
<sst xmlns="http://schemas.openxmlformats.org/spreadsheetml/2006/main" uniqueCount="193">
  <si>
    <t>Document and Entity Information - shares</t>
  </si>
  <si>
    <t>9 Months Ended</t>
  </si>
  <si>
    <t>Dec. 31, 2015</t>
  </si>
  <si>
    <t>Jan. 31, 2016</t>
  </si>
  <si>
    <t>Document And Entity Information</t>
  </si>
  <si>
    <t>Entity Registrant Name</t>
  </si>
  <si>
    <t>ENXNET INC</t>
  </si>
  <si>
    <t>Entity Central Index Key</t>
  </si>
  <si>
    <t>Document Type</t>
  </si>
  <si>
    <t>10-Q</t>
  </si>
  <si>
    <t>Document Period End Date</t>
  </si>
  <si>
    <t>Dec.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Mar. 31, 2015</t>
  </si>
  <si>
    <t>CURRENT ASSETS</t>
  </si>
  <si>
    <t>Cash</t>
  </si>
  <si>
    <t>Restricted cash</t>
  </si>
  <si>
    <t>Prepaid expenses</t>
  </si>
  <si>
    <t xml:space="preserve"> </t>
  </si>
  <si>
    <t>TOTAL CURRENT ASSETS</t>
  </si>
  <si>
    <t>OTHER ASSETS</t>
  </si>
  <si>
    <t>Deposits</t>
  </si>
  <si>
    <t>TOTAL OTHER ASSETS</t>
  </si>
  <si>
    <t>TOTAL ASSETS</t>
  </si>
  <si>
    <t>CURRENT LIABILITIES</t>
  </si>
  <si>
    <t>Accounts payable and accrued expenses</t>
  </si>
  <si>
    <t>Advances from officer - related party</t>
  </si>
  <si>
    <t>Advances from stockholder</t>
  </si>
  <si>
    <t>Convertible notes payable - stockholders</t>
  </si>
  <si>
    <t>Convertible notes payable - related parties</t>
  </si>
  <si>
    <t>TOTAL CURRENT LIABILITIES</t>
  </si>
  <si>
    <t>STOCKHOLDERS' DEFICIT</t>
  </si>
  <si>
    <t>Common stock, $0.00005 par value; 200,000,000 shares authorized, 54,201,518 and 52,601,518 shares issued and outstanding</t>
  </si>
  <si>
    <t>Additional paid-in capital</t>
  </si>
  <si>
    <t>Accumulated deficit</t>
  </si>
  <si>
    <t>Other comprehensive income</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Dec. 31, 2014</t>
  </si>
  <si>
    <t>Income Statement [Abstract]</t>
  </si>
  <si>
    <t>REVENUES</t>
  </si>
  <si>
    <t>COST OF SALES</t>
  </si>
  <si>
    <t>Gross Profit</t>
  </si>
  <si>
    <t>EXPENSES</t>
  </si>
  <si>
    <t>Consulting fees</t>
  </si>
  <si>
    <t>Depreciation &amp; amortization</t>
  </si>
  <si>
    <t>Payroll</t>
  </si>
  <si>
    <t>Professional services</t>
  </si>
  <si>
    <t>Occupancy</t>
  </si>
  <si>
    <t>Travel</t>
  </si>
  <si>
    <t>Other</t>
  </si>
  <si>
    <t>Total Expenses</t>
  </si>
  <si>
    <t>LOSS FROM OPERATIONS</t>
  </si>
  <si>
    <t>OTHER INCOME (EXPENSE)</t>
  </si>
  <si>
    <t>Interest expense</t>
  </si>
  <si>
    <t>NET LOSS</t>
  </si>
  <si>
    <t>BASIC AND DILUTED NET LOSS PER SHARE</t>
  </si>
  <si>
    <t>WEIGHTED AVERAGE NUMBER OF COMMON SHARES OUTSTANDING, BASIC AND DILUTED</t>
  </si>
  <si>
    <t>Statements of Cash Flows (Unaudited) - USD ($)</t>
  </si>
  <si>
    <t>CASH FLOWS FROM OPERATING ACTIVITIES</t>
  </si>
  <si>
    <t>Net loss</t>
  </si>
  <si>
    <t>Adjustments to reconcile net loss to net cash used by operations:</t>
  </si>
  <si>
    <t>Depreciation and amortization</t>
  </si>
  <si>
    <t>Common stock issued for services</t>
  </si>
  <si>
    <t>Stock options expense</t>
  </si>
  <si>
    <t>Changes in operating assets and liabilities:</t>
  </si>
  <si>
    <t>Accounts payable &amp; accrued expenses</t>
  </si>
  <si>
    <t>Net cash used in operating activities</t>
  </si>
  <si>
    <t>CASH FLOWS FROM INVESTING ACTIVITIES</t>
  </si>
  <si>
    <t>Changes in restricted cash</t>
  </si>
  <si>
    <t>Deposit</t>
  </si>
  <si>
    <t>Net cash provided by investing activities</t>
  </si>
  <si>
    <t>CASH FLOWS FROM FINANCING ACTIVITIES</t>
  </si>
  <si>
    <t>Proceeds from stock sales</t>
  </si>
  <si>
    <t>Proceeds from note payable</t>
  </si>
  <si>
    <t>Proceeds from advances from officer and stockholders</t>
  </si>
  <si>
    <t>Net cash provided by financing activities</t>
  </si>
  <si>
    <t>NET INCREASE (DECREASE) IN CASH</t>
  </si>
  <si>
    <t>CASH - Beginning of period</t>
  </si>
  <si>
    <t>CASH - End of period</t>
  </si>
  <si>
    <t>SUPPLEMENTAL CASH FLOW DISCLOSURES:</t>
  </si>
  <si>
    <t>Income taxes</t>
  </si>
  <si>
    <t>NON-CASH FINANCING AND INVESTING TRANSACTIONS</t>
  </si>
  <si>
    <t>Conversion of convertible notes payables-stockholders to Advances from officer - related party</t>
  </si>
  <si>
    <t>Conversion of Advances from officer - related party to Convertible notes payable - related party</t>
  </si>
  <si>
    <t>Advances from stockholders converted into notes payables related parties</t>
  </si>
  <si>
    <t>1. BASIS OF PRESENTATION</t>
  </si>
  <si>
    <t>Accounting Policies [Abstract]</t>
  </si>
  <si>
    <t>NOTE 1 - BASIS OF PRESENTATION The accompanying unaudited financial statements of EnXnet, Inc.
(EnXnet or the Company) for the Nine months ended December 31, 2015 have been prepared in accordance
with generally accepted accounting principles in the United States of America, pursuant to the rules and regulations of the U.S.
Securities and Exchange Commission for interim financial information. Accordingly, the financial statements do not include
all information and footnotes required by generally accepted accounting principles in the United States for complete annual financial
statements. In the opinion of management, the accompanying unaudited condensed interim financial statements reflect all adjustments,
consisting of normal recurring adjustments, considered necessary for a fair presentation. The accompanying financial statements
should be read in conjunction with the financial statements and notes thereto included in the Companys March 31, 2015 Annual
Report on Form 10-K.</t>
  </si>
  <si>
    <t>2. GOING CONCERN</t>
  </si>
  <si>
    <t>Organization, Consolidation and Presentation of Financial Statements [Abstract]</t>
  </si>
  <si>
    <t>NOTE 2  GOING CONCERN The Company has a working capital deficit and has incurred losses
since inception. These factors raise substantial doubt about the Companys ability to continue as a going concern. The
financial statements do not include any adjustments that may be necessary if the Company is unable to continue as a going concern. Management of the Company has undertaken certain actions to address
these conditions. Funds required to carry out managements plans are expected to be derived from future stock
sales and borrowings from outside parties. There can be no assurances that the Company will be successful in executing its plans.</t>
  </si>
  <si>
    <t>3. CONVERTIBLE NOTES PAYABLE</t>
  </si>
  <si>
    <t>Payables and Accruals [Abstract]</t>
  </si>
  <si>
    <t>NOTE 3  CONVERTIBLE NOTES PAYABLE
Convertible notes payable-related party consists of the following:
December 31, 2015 March 31, 2015
2% convertible notes payable to Ryan Corley, President of the Company, due on demand, convertible into a maximum of 35,222,750 common shares 704,455 664,455
2% convertible note payable to an entity controlled by Ryan Corley, President of the Company, due on demand, convertible into a maximum of 978,000 common shares 48,900 48,900
3% convertible notes payable to an entity controlled by Ryan Corley, President of the Company, due on demand, convertible into a maximum of 1,619,500 common shares 111,350 111,350
2% convertible notes payable to Douglas Goodsell, a related party, due on demand, convertible into a maximum of 519,850 common shares 10,396 10,396
Total notes payable-related party $ 875,101 $ 835,101
Convertible notes payable - stockholders consist of the following:
December 31, 2015 March 31, 2015
7% convertible notes payable to stockholders, due March 16, 2017, convertible into a maximum of 5,000,000 common shares, 100,000 125,000
4% convertible notes payable to a stockholder, due on demand, convertible into a maximum of 350,000 common shares 175,000 175,000
2% convertible notes payable to stockholders, due on demand, convertible into a maximum of 1,100,000 common shares 25,000 25,000
Total notes payable $ 300,000 $ 325,000 In March 2015, the Company issued two conventional convertible
notes in the aggregate amount of $125,000 to stockholders. A portion of the proceeds in the amount of $100,000 is
restricted and to be used to obtain natural gas and petroleum properties. In connection with these notes, the Company issued 250,000
common shares valued in the amount of $4,250. During the Nine months ended December 31, 2015, $25,000 of these notes were treated
as being repaid. The Companys CEO transferred a private partnership interest to one of the note holders and then contributed
the $25,000 in a non-cash transaction back to the Company. The effect of the transaction was that Convertible Notes payable were
reduced by $25,000 and Advances from officer  related party was increased by $25,000. These notes are convertible into
5,000,000 common stock shares and accrue interest at a 7% per year rate. A beneficial conversion feature was determined to have
no value and therefore no liability for the conversion feature was recorded. These notes are due March 16, 2017, however, if suitable
natural gas and petroleum properties are not located in the near term, the restricted cash will be used to pay off these notes.
For this reason, the notes have been classified as current liabilities.</t>
  </si>
  <si>
    <t>4. ADVANCES FROM OFFICER AND STOCKHOLDER</t>
  </si>
  <si>
    <t>Related Party Transactions [Abstract]</t>
  </si>
  <si>
    <t>NOTE 4  ADVANCES FROM OFFICER AND
STOCKHOLDER Advances from Stockholder: Advances from a stockholder at December 31,
2015 and March 31, 2015 were $31,000 and $31,000, respectively. Advances from Officer: Our CEO, Ryan Corley, has made advances to
the Company in prior years. During the Nine months ended December 31, 2015, and the year ended March 31, 2015, the CEO made additional
unsecured advances totaling $5,000 and $10,000. During the year ended March 31, 2015, the Company converted $2,000 of the advances
into notes payable. During the nine months ended December 31, 2015, the Company converted $40,000 of the advances into notes payable.
At December 31, 2015 and March 31, 2015, advances from the CEO were $-0- and $10,000 respectively. The Company has notes payable to the CEO in
the aggregate amount of $704,455 and $664,455 as of December 31, 2015 and March 31, 2015. Accrued interest owed on these notes
at December 31, 2015 and March 31, 2015 is $172,170 and $162,137. These notes and accrued interest are convertible into 37,356,025
and 34,854,350 shares of restricted common stock of the company. At December 31, 2015 and March 31, 2015, advances
from the entity controlled by the CEO were $10,500 and $10,500 and notes payable totaled $160,250 and $160,250. Accrued interest
owed on these notes at December 31, 2015 and March 31, 2015 is $29,056 and $25,392. These notes and accrued interest are convertible
into 3,047,399 and 2,990,982 shares of restricted common stock of the company.</t>
  </si>
  <si>
    <t>5. STOCK OPTIONS</t>
  </si>
  <si>
    <t>Disclosure of Compensation Related Costs, Share-based Payments [Abstract]</t>
  </si>
  <si>
    <t xml:space="preserve">NOTE 5  STOCK OPTIONS On July 24, 2001, the Company filed with the SEC Form S-8, for
its 2002 Stock Option Plan, (the Plan). An aggregate amount of common stock that may be awarded and purchased under the Plan is
3,000,000 shares of the Companys common stock. A summary of the status of the Companys stock options as
of December 31, 2015 is presented below:
December 31, 2015
Options outstanding at beginning of year 2,590,000
Options granted 
Options exercised 
Options expired 200,000
Options outstanding at end of year 2,390,000 The following table summarizes the information about the stock
options as of December 31, 2015:
Range of Exercise Price Number Outstanding Weighted Average Remaining Contractual Life Years Weighted Average Exercise Price (Total shares) Number Exercisable Weighted Average Exercise Price (Exercisable shares)
$ .12 1,590,000 1.55 $ .12 1,590,000 $ .12
.50 300,000 .50 .50 300,000 .50
.15 500,000 .90 .15 500,000 .15
$ .12 - .50 2,390,000 1.28 $ .17 2,390,000 $ .17 </t>
  </si>
  <si>
    <t>6. COMMON STOCK</t>
  </si>
  <si>
    <t>NOTE 6 - COMMON STOCK The Company issued 1,600,000 of common shares
during the Nine months ended December 31, 2015 for services valued at $18,500.</t>
  </si>
  <si>
    <t>7. SUBSIDIARY - EnXnet Energy Company, LLC.</t>
  </si>
  <si>
    <t>Noncontrolling Interest [Abstract]</t>
  </si>
  <si>
    <t>NOTE 7 - SUBSIDIARY  EnXnet
Energy Company, LLC. EnXnet Energy Company LLC was organized in the State of Colorado
on August 7, 2015 and is a wholly owned subsidiary of the Company. The subsidiary had no assets, liabilities or operations as
of December 31, 2015.</t>
  </si>
  <si>
    <t>3. CONVERTIBLE NOTES PAYABLE (Tables)</t>
  </si>
  <si>
    <t>Convertible Debt</t>
  </si>
  <si>
    <t xml:space="preserve">Convertible notes payable-related party consists of the following:
December 31, 2015 March 31, 2015
2% convertible notes payable to Ryan Corley, President of the Company, due on demand, convertible into a maximum of 35,222,750 common shares 704,455 664,455
2% convertible note payable to an entity controlled by Ryan Corley, President of the Company, due on demand, convertible into a maximum of 978,000 common shares 48,900 48,900
3% convertible notes payable to an entity controlled by Ryan Corley, President of the Company, due on demand, convertible into a maximum of 1,619,500 common shares 111,350 111,350
2% convertible notes payable to Douglas Goodsell, a related party, due on demand, convertible into a maximum of 519,850 common shares 10,396 10,396
Total notes payable-related party $ 875,101 $ 835,101
Convertible notes payable - stockholders consist of the following:
December 31, 2015 March 31, 2015
7% convertible notes payable to stockholders, due March 16, 2017, convertible into a maximum of 5,000,000 common shares, 100,000 125,000
4% convertible notes payable to a stockholder, due on demand, convertible into a maximum of 350,000 common shares 175,000 175,000
2% convertible notes payable to stockholders, due on demand, convertible into a maximum of 1,100,000 common shares 25,000 25,000
Total notes payable $ 300,000 $ 325,000 </t>
  </si>
  <si>
    <t>5. STOCK OPTIONS (Tables)</t>
  </si>
  <si>
    <t>Stock Options</t>
  </si>
  <si>
    <t xml:space="preserve">December 31, 2015
Options outstanding at beginning of year 2,590,000
Options granted 
Options exercised 
Options expired 200,000
Options outstanding at end of year 2,390,000 </t>
  </si>
  <si>
    <t>Option Details</t>
  </si>
  <si>
    <t xml:space="preserve">Range of Exercise Price Number Outstanding Weighted Average Remaining Contractual Life Years Weighted Average Exercise Price (Total shares) Number Exercisable Weighted Average Exercise Price (Exercisable shares)
$ .12 1,590,000 1.55 $ .12 1,590,000 $ .12
.50 300,000 .50 .50 300,000 .50
.15 500,000 .90 .15 500,000 .15
$ .12 - .50 2,390,000 1.28 $ .17 2,390,000 $ .17 </t>
  </si>
  <si>
    <t>3. CONVERTIBLE NOTES PAYABLE - Convertible Debt (Details) - USD ($)</t>
  </si>
  <si>
    <t>Sep. 30, 2015</t>
  </si>
  <si>
    <t>Total notes payable-related party</t>
  </si>
  <si>
    <t>Total notes payable</t>
  </si>
  <si>
    <t>2% Convertible Note Payable to Ryan Corley</t>
  </si>
  <si>
    <t>2% Convertible Note Payable to Entity Controlled by Ryan Corley 1</t>
  </si>
  <si>
    <t>3% Convertible Note Payable to Entity Controlled by Ryan Corley 2</t>
  </si>
  <si>
    <t>2% Convertible Note Payable to Douglas Goodsell</t>
  </si>
  <si>
    <t>7% Convertible Note Payable to Stockholder 1</t>
  </si>
  <si>
    <t>4% Convertible Note Payable to Stockholder 2</t>
  </si>
  <si>
    <t>2% Convertible Note Payable to Stockholder 3</t>
  </si>
  <si>
    <t>3. CONVERTIBLE NOTES PAYABLE (Details Narrative) - USD ($)</t>
  </si>
  <si>
    <t>12 Months Ended</t>
  </si>
  <si>
    <t>Debt Disclosure [Abstract]</t>
  </si>
  <si>
    <t>Convertible Notes Issued</t>
  </si>
  <si>
    <t>Restricted Portion of Notes Issued</t>
  </si>
  <si>
    <t>Stock issued for debt issue costs, Shares</t>
  </si>
  <si>
    <t>Stock issued for debt issue costs, value</t>
  </si>
  <si>
    <t>Convertible notes, shares to be issued</t>
  </si>
  <si>
    <t>Interest rate</t>
  </si>
  <si>
    <t>7.00%</t>
  </si>
  <si>
    <t>Repayment of Notes Payable</t>
  </si>
  <si>
    <t>4. ADVANCES FROM OFFICER AND STOCKHOLDER (Details Narrative) - USD ($)</t>
  </si>
  <si>
    <t>Jun. 30, 2015</t>
  </si>
  <si>
    <t>Advances from Stockholder</t>
  </si>
  <si>
    <t>Advances from CEO, Increase</t>
  </si>
  <si>
    <t>Conversion of Advances to Notes Payable</t>
  </si>
  <si>
    <t>Advances from CEO</t>
  </si>
  <si>
    <t>Shares Issuable upon Conversion</t>
  </si>
  <si>
    <t>2% Convertible Notes payable to Ryan Corley, President of the Company, due on demand, convertible into a maximum of 33,222,750 common shares</t>
  </si>
  <si>
    <t>Accrued Interest, Notes Payable</t>
  </si>
  <si>
    <t>Entity Controlled by CEO</t>
  </si>
  <si>
    <t>5. STOCK OPTIONS - Stock Options (Details)</t>
  </si>
  <si>
    <t>Dec. 31, 2015USD ($)shares</t>
  </si>
  <si>
    <t>Options outstanding at beginning of year</t>
  </si>
  <si>
    <t>Options granted</t>
  </si>
  <si>
    <t>Options exercised | $</t>
  </si>
  <si>
    <t>Options canceled | $</t>
  </si>
  <si>
    <t>Options outstanding at end of year</t>
  </si>
  <si>
    <t>5. STOCK OPTIONS - Option Details (Details) - $ / shares</t>
  </si>
  <si>
    <t>6 Months Ended</t>
  </si>
  <si>
    <t>Number Outstanding</t>
  </si>
  <si>
    <t>Range of Exercise Price</t>
  </si>
  <si>
    <t>Weighted Average Remaining Contractual Life Years</t>
  </si>
  <si>
    <t>1 year 6 months</t>
  </si>
  <si>
    <t>Number Exercisable</t>
  </si>
  <si>
    <t>Weighted Average Exercise Price (Exercisable shares)</t>
  </si>
  <si>
    <t>6 months</t>
  </si>
  <si>
    <t>11 months</t>
  </si>
  <si>
    <t>1 year 3 months</t>
  </si>
  <si>
    <t>5. STOCK OPTIONS (Details Narrative)</t>
  </si>
  <si>
    <t>Dec. 31, 2015shares</t>
  </si>
  <si>
    <t>Option Shares Authorized</t>
  </si>
  <si>
    <t>6. COMMON STOCK (Details Narrative) - USD ($)</t>
  </si>
  <si>
    <t>Stock issued for services, Shares</t>
  </si>
  <si>
    <t>Stock issued for services, value</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Option &quot;#,##0_);_(&quot;Option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837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54201518</v>
      </c>
    </row>
    <row r="15" spans="1:3">
      <c r="A15" s="4" t="s">
        <v>24</v>
      </c>
      <c r="B15" s="5" t="s">
        <v>25</v>
      </c>
    </row>
    <row r="16" spans="1:3">
      <c r="A16" s="4" t="s">
        <v>26</v>
      </c>
      <c r="B16"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4</v>
      </c>
      <c r="B1" s="2" t="s">
        <v>1</v>
      </c>
    </row>
    <row r="2" spans="1:2">
      <c r="B2" s="2" t="s">
        <v>2</v>
      </c>
    </row>
    <row r="3" spans="1:2">
      <c r="A3" s="3" t="s">
        <v>46</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9</v>
      </c>
      <c r="B1" s="2" t="s">
        <v>1</v>
      </c>
    </row>
    <row r="2" spans="1:2">
      <c r="B2" s="2" t="s">
        <v>2</v>
      </c>
    </row>
    <row r="3" spans="1:2">
      <c r="A3" s="3" t="s">
        <v>116</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32</v>
      </c>
      <c r="B1" s="2" t="s">
        <v>1</v>
      </c>
    </row>
    <row r="2" spans="1:2">
      <c r="B2" s="2" t="s">
        <v>2</v>
      </c>
    </row>
    <row r="3" spans="1:2">
      <c r="A3" s="3" t="s">
        <v>122</v>
      </c>
    </row>
    <row r="4" spans="1:2">
      <c r="A4" s="4" t="s">
        <v>133</v>
      </c>
      <c r="B4" s="4" t="s">
        <v>134</v>
      </c>
    </row>
    <row r="5" spans="1:2">
      <c r="A5" s="4" t="s">
        <v>135</v>
      </c>
      <c r="B5"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137</v>
      </c>
      <c r="B1" s="2" t="s">
        <v>2</v>
      </c>
      <c r="C1" s="2" t="s">
        <v>138</v>
      </c>
      <c r="D1" s="2" t="s">
        <v>28</v>
      </c>
    </row>
    <row r="2" spans="1:4">
      <c r="A2" s="4" t="s">
        <v>139</v>
      </c>
      <c r="C2" s="7" t="n">
        <v>875101</v>
      </c>
      <c r="D2" s="7" t="n">
        <v>835101</v>
      </c>
    </row>
    <row r="3" spans="1:4">
      <c r="A3" s="4" t="s">
        <v>140</v>
      </c>
      <c r="C3" s="7" t="n">
        <v>300000</v>
      </c>
      <c r="D3" s="6" t="n">
        <v>325000</v>
      </c>
    </row>
    <row r="4" spans="1:4">
      <c r="A4" s="4" t="s">
        <v>141</v>
      </c>
    </row>
    <row r="5" spans="1:4">
      <c r="A5" s="4" t="s">
        <v>139</v>
      </c>
      <c r="B5" s="7" t="n">
        <v>704455</v>
      </c>
      <c r="D5" s="6" t="n">
        <v>664455</v>
      </c>
    </row>
    <row r="6" spans="1:4">
      <c r="A6" s="4" t="s">
        <v>142</v>
      </c>
    </row>
    <row r="7" spans="1:4">
      <c r="A7" s="4" t="s">
        <v>139</v>
      </c>
      <c r="B7" s="6" t="n">
        <v>48900</v>
      </c>
      <c r="D7" s="6" t="n">
        <v>48900</v>
      </c>
    </row>
    <row r="8" spans="1:4">
      <c r="A8" s="4" t="s">
        <v>143</v>
      </c>
    </row>
    <row r="9" spans="1:4">
      <c r="A9" s="4" t="s">
        <v>139</v>
      </c>
      <c r="B9" s="6" t="n">
        <v>111350</v>
      </c>
      <c r="D9" s="6" t="n">
        <v>111350</v>
      </c>
    </row>
    <row r="10" spans="1:4">
      <c r="A10" s="4" t="s">
        <v>144</v>
      </c>
    </row>
    <row r="11" spans="1:4">
      <c r="A11" s="4" t="s">
        <v>139</v>
      </c>
      <c r="B11" s="6" t="n">
        <v>10396</v>
      </c>
      <c r="D11" s="6" t="n">
        <v>10396</v>
      </c>
    </row>
    <row r="12" spans="1:4">
      <c r="A12" s="4" t="s">
        <v>145</v>
      </c>
    </row>
    <row r="13" spans="1:4">
      <c r="A13" s="4" t="s">
        <v>140</v>
      </c>
      <c r="B13" s="6" t="n">
        <v>100000</v>
      </c>
      <c r="D13" s="6" t="n">
        <v>125000</v>
      </c>
    </row>
    <row r="14" spans="1:4">
      <c r="A14" s="4" t="s">
        <v>146</v>
      </c>
    </row>
    <row r="15" spans="1:4">
      <c r="A15" s="4" t="s">
        <v>140</v>
      </c>
      <c r="B15" s="6" t="n">
        <v>175000</v>
      </c>
      <c r="D15" s="6" t="n">
        <v>175000</v>
      </c>
    </row>
    <row r="16" spans="1:4">
      <c r="A16" s="4" t="s">
        <v>147</v>
      </c>
    </row>
    <row r="17" spans="1:4">
      <c r="A17" s="4" t="s">
        <v>140</v>
      </c>
      <c r="B17" s="7" t="n">
        <v>25000</v>
      </c>
      <c r="D17" s="7" t="n">
        <v>25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r="A1" s="1" t="s">
        <v>148</v>
      </c>
      <c r="B1" s="2" t="s">
        <v>1</v>
      </c>
      <c r="C1" s="2" t="s">
        <v>149</v>
      </c>
    </row>
    <row r="2" spans="1:3">
      <c r="B2" s="2" t="s">
        <v>2</v>
      </c>
      <c r="C2" s="2" t="s">
        <v>28</v>
      </c>
    </row>
    <row r="3" spans="1:3">
      <c r="A3" s="3" t="s">
        <v>150</v>
      </c>
    </row>
    <row r="4" spans="1:3">
      <c r="A4" s="4" t="s">
        <v>151</v>
      </c>
      <c r="C4" s="7" t="n">
        <v>125000</v>
      </c>
    </row>
    <row r="5" spans="1:3">
      <c r="A5" s="4" t="s">
        <v>152</v>
      </c>
      <c r="C5" s="7" t="n">
        <v>115000</v>
      </c>
    </row>
    <row r="6" spans="1:3">
      <c r="A6" s="4" t="s">
        <v>153</v>
      </c>
      <c r="C6" s="6" t="n">
        <v>250000</v>
      </c>
    </row>
    <row r="7" spans="1:3">
      <c r="A7" s="4" t="s">
        <v>154</v>
      </c>
      <c r="C7" s="7" t="n">
        <v>4250</v>
      </c>
    </row>
    <row r="8" spans="1:3">
      <c r="A8" s="4" t="s">
        <v>155</v>
      </c>
      <c r="C8" s="6" t="n">
        <v>6250000</v>
      </c>
    </row>
    <row r="9" spans="1:3">
      <c r="A9" s="4" t="s">
        <v>156</v>
      </c>
      <c r="C9" s="4" t="s">
        <v>157</v>
      </c>
    </row>
    <row r="10" spans="1:3">
      <c r="A10" s="4" t="s">
        <v>158</v>
      </c>
      <c r="B10" s="7" t="n">
        <v>25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r="A1" s="1" t="s">
        <v>159</v>
      </c>
      <c r="B1" s="2" t="s">
        <v>60</v>
      </c>
      <c r="C1" s="2" t="s">
        <v>1</v>
      </c>
      <c r="E1" s="2" t="s">
        <v>149</v>
      </c>
    </row>
    <row r="2" spans="1:6">
      <c r="B2" s="2" t="s">
        <v>160</v>
      </c>
      <c r="C2" s="2" t="s">
        <v>2</v>
      </c>
      <c r="D2" s="2" t="s">
        <v>61</v>
      </c>
      <c r="E2" s="2" t="s">
        <v>28</v>
      </c>
      <c r="F2" s="2" t="s">
        <v>138</v>
      </c>
    </row>
    <row r="3" spans="1:6">
      <c r="A3" s="4" t="s">
        <v>161</v>
      </c>
      <c r="C3" s="7" t="n">
        <v>31000</v>
      </c>
      <c r="E3" s="7" t="n">
        <v>31000</v>
      </c>
    </row>
    <row r="4" spans="1:6">
      <c r="A4" s="4" t="s">
        <v>162</v>
      </c>
      <c r="C4" s="6" t="n">
        <v>5000</v>
      </c>
      <c r="E4" s="6" t="n">
        <v>10000</v>
      </c>
    </row>
    <row r="5" spans="1:6">
      <c r="A5" s="4" t="s">
        <v>163</v>
      </c>
      <c r="B5" s="7" t="n">
        <v>15000</v>
      </c>
      <c r="C5" s="6" t="n">
        <v>25000</v>
      </c>
      <c r="D5" s="4" t="s">
        <v>33</v>
      </c>
      <c r="E5" s="6" t="n">
        <v>2000</v>
      </c>
    </row>
    <row r="6" spans="1:6">
      <c r="A6" s="4" t="s">
        <v>164</v>
      </c>
      <c r="C6" s="6" t="n">
        <v>40000</v>
      </c>
      <c r="E6" s="6" t="n">
        <v>10000</v>
      </c>
    </row>
    <row r="7" spans="1:6">
      <c r="A7" s="4" t="s">
        <v>139</v>
      </c>
      <c r="E7" s="7" t="n">
        <v>835101</v>
      </c>
      <c r="F7" s="7" t="n">
        <v>875101</v>
      </c>
    </row>
    <row r="8" spans="1:6">
      <c r="A8" s="4" t="s">
        <v>165</v>
      </c>
      <c r="E8" s="6" t="n">
        <v>6250000</v>
      </c>
    </row>
    <row r="9" spans="1:6">
      <c r="A9" s="4" t="s">
        <v>166</v>
      </c>
    </row>
    <row r="10" spans="1:6">
      <c r="A10" s="4" t="s">
        <v>139</v>
      </c>
      <c r="E10" s="7" t="n">
        <v>664455</v>
      </c>
    </row>
    <row r="11" spans="1:6">
      <c r="A11" s="4" t="s">
        <v>167</v>
      </c>
      <c r="E11" s="7" t="n">
        <v>162137</v>
      </c>
    </row>
    <row r="12" spans="1:6">
      <c r="A12" s="4" t="s">
        <v>165</v>
      </c>
      <c r="E12" s="6" t="n">
        <v>34854350</v>
      </c>
    </row>
    <row r="13" spans="1:6">
      <c r="A13" s="4" t="s">
        <v>168</v>
      </c>
    </row>
    <row r="14" spans="1:6">
      <c r="A14" s="4" t="s">
        <v>164</v>
      </c>
      <c r="E14" s="7" t="n">
        <v>10500</v>
      </c>
    </row>
    <row r="15" spans="1:6">
      <c r="A15" s="4" t="s">
        <v>139</v>
      </c>
      <c r="E15" s="6" t="n">
        <v>160250</v>
      </c>
    </row>
    <row r="16" spans="1:6">
      <c r="A16" s="4" t="s">
        <v>167</v>
      </c>
      <c r="E16" s="7" t="n">
        <v>25392</v>
      </c>
    </row>
    <row r="17" spans="1:6">
      <c r="A17" s="4" t="s">
        <v>165</v>
      </c>
      <c r="E17" s="6" t="n">
        <v>2990982</v>
      </c>
    </row>
    <row r="18" spans="1:6">
      <c r="A18" s="4" t="s">
        <v>141</v>
      </c>
    </row>
    <row r="19" spans="1:6">
      <c r="A19" s="4" t="s">
        <v>139</v>
      </c>
      <c r="C19" s="6" t="n">
        <v>704455</v>
      </c>
      <c r="E19" s="7" t="n">
        <v>664455</v>
      </c>
    </row>
    <row r="20" spans="1:6">
      <c r="A20" s="4" t="s">
        <v>167</v>
      </c>
      <c r="C20" s="7" t="n">
        <v>168781</v>
      </c>
    </row>
    <row r="21" spans="1:6">
      <c r="A21" s="4" t="s">
        <v>165</v>
      </c>
      <c r="C21" s="6" t="n">
        <v>35186578</v>
      </c>
    </row>
    <row r="22" spans="1:6">
      <c r="A22" s="4" t="s">
        <v>142</v>
      </c>
    </row>
    <row r="23" spans="1:6">
      <c r="A23" s="4" t="s">
        <v>164</v>
      </c>
      <c r="C23" s="7" t="n">
        <v>10500</v>
      </c>
    </row>
    <row r="24" spans="1:6">
      <c r="A24" s="4" t="s">
        <v>139</v>
      </c>
      <c r="C24" s="6" t="n">
        <v>48900</v>
      </c>
      <c r="E24" s="7" t="n">
        <v>48900</v>
      </c>
    </row>
    <row r="25" spans="1:6">
      <c r="A25" s="4" t="s">
        <v>167</v>
      </c>
      <c r="C25" s="7" t="n">
        <v>26552</v>
      </c>
    </row>
    <row r="26" spans="1:6">
      <c r="A26" s="4" t="s">
        <v>165</v>
      </c>
      <c r="C26" s="6" t="n">
        <v>3025055</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7"/>
  </cols>
  <sheetData>
    <row r="1" spans="1:2">
      <c r="A1" s="1" t="s">
        <v>169</v>
      </c>
      <c r="B1" s="2" t="s">
        <v>1</v>
      </c>
    </row>
    <row r="2" spans="1:2">
      <c r="B2" s="2" t="s">
        <v>170</v>
      </c>
    </row>
    <row r="3" spans="1:2">
      <c r="A3" s="3" t="s">
        <v>122</v>
      </c>
    </row>
    <row r="4" spans="1:2">
      <c r="A4" s="4" t="s">
        <v>171</v>
      </c>
      <c r="B4" s="6" t="n">
        <v>2590000</v>
      </c>
    </row>
    <row r="5" spans="1:2">
      <c r="A5" s="4" t="s">
        <v>172</v>
      </c>
      <c r="B5" s="4" t="s">
        <v>33</v>
      </c>
    </row>
    <row r="6" spans="1:2">
      <c r="A6" s="4" t="s">
        <v>173</v>
      </c>
      <c r="B6" s="4" t="s">
        <v>33</v>
      </c>
    </row>
    <row r="7" spans="1:2">
      <c r="A7" s="4" t="s">
        <v>174</v>
      </c>
      <c r="B7" s="7" t="n">
        <v>200000</v>
      </c>
    </row>
    <row r="8" spans="1:2">
      <c r="A8" s="4" t="s">
        <v>175</v>
      </c>
      <c r="B8" s="6" t="n">
        <v>239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176</v>
      </c>
      <c r="B1" s="2" t="s">
        <v>177</v>
      </c>
    </row>
    <row r="2" spans="1:4">
      <c r="B2" s="2" t="s">
        <v>138</v>
      </c>
      <c r="C2" s="2" t="s">
        <v>2</v>
      </c>
      <c r="D2" s="2" t="s">
        <v>28</v>
      </c>
    </row>
    <row r="3" spans="1:4">
      <c r="A3" s="4" t="s">
        <v>178</v>
      </c>
      <c r="C3" s="6" t="n">
        <v>2390000</v>
      </c>
      <c r="D3" s="6" t="n">
        <v>2590000</v>
      </c>
    </row>
    <row r="4" spans="1:4">
      <c r="A4" s="9" t="n">
        <v>1</v>
      </c>
    </row>
    <row r="5" spans="1:4">
      <c r="A5" s="4" t="s">
        <v>179</v>
      </c>
      <c r="B5" s="10" t="n">
        <v>0.12</v>
      </c>
    </row>
    <row r="6" spans="1:4">
      <c r="A6" s="4" t="s">
        <v>178</v>
      </c>
      <c r="B6" s="6" t="n">
        <v>1590000</v>
      </c>
    </row>
    <row r="7" spans="1:4">
      <c r="A7" s="4" t="s">
        <v>180</v>
      </c>
      <c r="B7" s="4" t="s">
        <v>181</v>
      </c>
    </row>
    <row r="8" spans="1:4">
      <c r="A8" s="4" t="s">
        <v>182</v>
      </c>
      <c r="B8" s="11" t="n">
        <v>0.12</v>
      </c>
    </row>
    <row r="9" spans="1:4">
      <c r="A9" s="4" t="s">
        <v>183</v>
      </c>
      <c r="B9" s="7" t="n">
        <v>1590000</v>
      </c>
    </row>
    <row r="10" spans="1:4">
      <c r="A10" s="9" t="n">
        <v>2</v>
      </c>
    </row>
    <row r="11" spans="1:4">
      <c r="A11" s="4" t="s">
        <v>179</v>
      </c>
      <c r="B11" s="10" t="n">
        <v>0.5</v>
      </c>
    </row>
    <row r="12" spans="1:4">
      <c r="A12" s="4" t="s">
        <v>178</v>
      </c>
      <c r="B12" s="6" t="n">
        <v>300000</v>
      </c>
    </row>
    <row r="13" spans="1:4">
      <c r="A13" s="4" t="s">
        <v>180</v>
      </c>
      <c r="B13" s="4" t="s">
        <v>184</v>
      </c>
    </row>
    <row r="14" spans="1:4">
      <c r="A14" s="4" t="s">
        <v>182</v>
      </c>
      <c r="B14" s="11" t="n">
        <v>0.5</v>
      </c>
    </row>
    <row r="15" spans="1:4">
      <c r="A15" s="4" t="s">
        <v>183</v>
      </c>
      <c r="B15" s="7" t="n">
        <v>300000</v>
      </c>
    </row>
    <row r="16" spans="1:4">
      <c r="A16" s="9" t="n">
        <v>3</v>
      </c>
    </row>
    <row r="17" spans="1:4">
      <c r="A17" s="4" t="s">
        <v>179</v>
      </c>
      <c r="B17" s="10" t="n">
        <v>0.15</v>
      </c>
    </row>
    <row r="18" spans="1:4">
      <c r="A18" s="4" t="s">
        <v>178</v>
      </c>
      <c r="B18" s="6" t="n">
        <v>500000</v>
      </c>
    </row>
    <row r="19" spans="1:4">
      <c r="A19" s="4" t="s">
        <v>180</v>
      </c>
      <c r="B19" s="4" t="s">
        <v>185</v>
      </c>
    </row>
    <row r="20" spans="1:4">
      <c r="A20" s="4" t="s">
        <v>182</v>
      </c>
      <c r="B20" s="11" t="n">
        <v>0.15</v>
      </c>
    </row>
    <row r="21" spans="1:4">
      <c r="A21" s="4" t="s">
        <v>183</v>
      </c>
      <c r="B21" s="7" t="n">
        <v>500000</v>
      </c>
    </row>
    <row r="22" spans="1:4">
      <c r="A22" s="9" t="n">
        <v>4</v>
      </c>
    </row>
    <row r="23" spans="1:4">
      <c r="A23" s="4" t="s">
        <v>179</v>
      </c>
      <c r="B23" s="10" t="n">
        <v>0.12</v>
      </c>
    </row>
    <row r="24" spans="1:4">
      <c r="A24" s="4" t="s">
        <v>178</v>
      </c>
      <c r="B24" s="6" t="n">
        <v>2390000</v>
      </c>
    </row>
    <row r="25" spans="1:4">
      <c r="A25" s="4" t="s">
        <v>180</v>
      </c>
      <c r="B25" s="4" t="s">
        <v>186</v>
      </c>
    </row>
    <row r="26" spans="1:4">
      <c r="A26" s="4" t="s">
        <v>182</v>
      </c>
      <c r="B26" s="11" t="n">
        <v>0.17</v>
      </c>
    </row>
    <row r="27" spans="1:4">
      <c r="A27" s="4" t="s">
        <v>183</v>
      </c>
      <c r="B27" s="7" t="n">
        <v>239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269</v>
      </c>
      <c r="C3" s="7" t="n">
        <v>22529</v>
      </c>
    </row>
    <row r="4" spans="1:3">
      <c r="A4" s="4" t="s">
        <v>31</v>
      </c>
      <c r="B4" s="7" t="n">
        <v>100000</v>
      </c>
      <c r="C4" s="6" t="n">
        <v>115000</v>
      </c>
    </row>
    <row r="5" spans="1:3">
      <c r="A5" s="4" t="s">
        <v>32</v>
      </c>
      <c r="B5" s="4" t="s">
        <v>33</v>
      </c>
      <c r="C5" s="6" t="n">
        <v>559</v>
      </c>
    </row>
    <row r="6" spans="1:3">
      <c r="A6" s="4" t="s">
        <v>34</v>
      </c>
      <c r="B6" s="7" t="n">
        <v>107269</v>
      </c>
      <c r="C6" s="6" t="n">
        <v>138088</v>
      </c>
    </row>
    <row r="7" spans="1:3">
      <c r="A7" s="3" t="s">
        <v>35</v>
      </c>
    </row>
    <row r="8" spans="1:3">
      <c r="A8" s="4" t="s">
        <v>36</v>
      </c>
      <c r="B8" s="4" t="s">
        <v>33</v>
      </c>
      <c r="C8" s="6" t="n">
        <v>1137</v>
      </c>
    </row>
    <row r="9" spans="1:3">
      <c r="A9" s="4" t="s">
        <v>37</v>
      </c>
      <c r="B9" s="4" t="s">
        <v>33</v>
      </c>
      <c r="C9" s="6" t="n">
        <v>1137</v>
      </c>
    </row>
    <row r="10" spans="1:3">
      <c r="A10" s="4" t="s">
        <v>38</v>
      </c>
      <c r="B10" s="7" t="n">
        <v>107269</v>
      </c>
      <c r="C10" s="6" t="n">
        <v>139225</v>
      </c>
    </row>
    <row r="11" spans="1:3">
      <c r="A11" s="3" t="s">
        <v>39</v>
      </c>
    </row>
    <row r="12" spans="1:3">
      <c r="A12" s="4" t="s">
        <v>40</v>
      </c>
      <c r="B12" s="6" t="n">
        <v>593962</v>
      </c>
      <c r="C12" s="6" t="n">
        <v>567865</v>
      </c>
    </row>
    <row r="13" spans="1:3">
      <c r="A13" s="4" t="s">
        <v>41</v>
      </c>
      <c r="B13" s="6" t="n">
        <v>10500</v>
      </c>
      <c r="C13" s="6" t="n">
        <v>20500</v>
      </c>
    </row>
    <row r="14" spans="1:3">
      <c r="A14" s="4" t="s">
        <v>42</v>
      </c>
      <c r="B14" s="6" t="n">
        <v>31000</v>
      </c>
      <c r="C14" s="6" t="n">
        <v>31000</v>
      </c>
    </row>
    <row r="15" spans="1:3">
      <c r="A15" s="4" t="s">
        <v>43</v>
      </c>
      <c r="B15" s="6" t="n">
        <v>300000</v>
      </c>
      <c r="C15" s="6" t="n">
        <v>325000</v>
      </c>
    </row>
    <row r="16" spans="1:3">
      <c r="A16" s="4" t="s">
        <v>44</v>
      </c>
      <c r="B16" s="6" t="n">
        <v>875101</v>
      </c>
      <c r="C16" s="6" t="n">
        <v>835101</v>
      </c>
    </row>
    <row r="17" spans="1:3">
      <c r="A17" s="4" t="s">
        <v>45</v>
      </c>
      <c r="B17" s="6" t="n">
        <v>1810563</v>
      </c>
      <c r="C17" s="6" t="n">
        <v>1779466</v>
      </c>
    </row>
    <row r="18" spans="1:3">
      <c r="A18" s="3" t="s">
        <v>46</v>
      </c>
    </row>
    <row r="19" spans="1:3">
      <c r="A19" s="4" t="s">
        <v>47</v>
      </c>
      <c r="B19" s="6" t="n">
        <v>2710</v>
      </c>
      <c r="C19" s="6" t="n">
        <v>2630</v>
      </c>
    </row>
    <row r="20" spans="1:3">
      <c r="A20" s="4" t="s">
        <v>48</v>
      </c>
      <c r="B20" s="6" t="n">
        <v>5647714</v>
      </c>
      <c r="C20" s="6" t="n">
        <v>5629294</v>
      </c>
    </row>
    <row r="21" spans="1:3">
      <c r="A21" s="4" t="s">
        <v>49</v>
      </c>
      <c r="B21" s="6" t="n">
        <v>-7253718</v>
      </c>
      <c r="C21" s="6" t="n">
        <v>-7172165</v>
      </c>
    </row>
    <row r="22" spans="1:3">
      <c r="A22" s="4" t="s">
        <v>50</v>
      </c>
      <c r="B22" s="6" t="n">
        <v>-100000</v>
      </c>
      <c r="C22" s="6" t="n">
        <v>-100000</v>
      </c>
    </row>
    <row r="23" spans="1:3">
      <c r="A23" s="4" t="s">
        <v>51</v>
      </c>
      <c r="B23" s="6" t="n">
        <v>-1703294</v>
      </c>
      <c r="C23" s="6" t="n">
        <v>-1640241</v>
      </c>
    </row>
    <row r="24" spans="1:3">
      <c r="A24" s="4" t="s">
        <v>52</v>
      </c>
      <c r="B24" s="7" t="n">
        <v>107269</v>
      </c>
      <c r="C24" s="7" t="n">
        <v>1392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0"/>
  </cols>
  <sheetData>
    <row r="1" spans="1:2">
      <c r="A1" s="1" t="s">
        <v>187</v>
      </c>
      <c r="B1" s="2" t="s">
        <v>188</v>
      </c>
    </row>
    <row r="2" spans="1:2">
      <c r="A2" s="3" t="s">
        <v>122</v>
      </c>
    </row>
    <row r="3" spans="1:2">
      <c r="A3" s="4" t="s">
        <v>189</v>
      </c>
      <c r="B3" s="6" t="n">
        <v>3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190</v>
      </c>
      <c r="B1" s="2" t="s">
        <v>1</v>
      </c>
    </row>
    <row r="2" spans="1:3">
      <c r="B2" s="2" t="s">
        <v>2</v>
      </c>
      <c r="C2" s="2" t="s">
        <v>61</v>
      </c>
    </row>
    <row r="3" spans="1:3">
      <c r="A3" s="3" t="s">
        <v>46</v>
      </c>
    </row>
    <row r="4" spans="1:3">
      <c r="A4" s="4" t="s">
        <v>191</v>
      </c>
      <c r="B4" s="6" t="n">
        <v>1600000</v>
      </c>
    </row>
    <row r="5" spans="1:3">
      <c r="A5" s="4" t="s">
        <v>192</v>
      </c>
      <c r="B5" s="7" t="n">
        <v>18500</v>
      </c>
      <c r="C5" s="7" t="n">
        <v>1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3</v>
      </c>
      <c r="B1" s="2" t="s">
        <v>2</v>
      </c>
      <c r="C1" s="2" t="s">
        <v>28</v>
      </c>
    </row>
    <row r="2" spans="1:3">
      <c r="A2" s="3" t="s">
        <v>54</v>
      </c>
    </row>
    <row r="3" spans="1:3">
      <c r="A3" s="4" t="s">
        <v>55</v>
      </c>
      <c r="B3" s="8" t="n">
        <v>5e-05</v>
      </c>
      <c r="C3" s="8" t="n">
        <v>5e-05</v>
      </c>
    </row>
    <row r="4" spans="1:3">
      <c r="A4" s="4" t="s">
        <v>56</v>
      </c>
      <c r="B4" s="6" t="n">
        <v>200000000</v>
      </c>
      <c r="C4" s="6" t="n">
        <v>200000000</v>
      </c>
    </row>
    <row r="5" spans="1:3">
      <c r="A5" s="4" t="s">
        <v>57</v>
      </c>
      <c r="B5" s="6" t="n">
        <v>54201518</v>
      </c>
      <c r="C5" s="6" t="n">
        <v>52601518</v>
      </c>
    </row>
    <row r="6" spans="1:3">
      <c r="A6" s="4" t="s">
        <v>58</v>
      </c>
      <c r="B6" s="6" t="n">
        <v>54201518</v>
      </c>
      <c r="C6" s="6" t="n">
        <v>526015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4" t="s">
        <v>33</v>
      </c>
      <c r="C4" s="4" t="s">
        <v>33</v>
      </c>
      <c r="D4" s="4" t="s">
        <v>33</v>
      </c>
      <c r="E4" s="4" t="s">
        <v>33</v>
      </c>
    </row>
    <row r="5" spans="1:5">
      <c r="A5" s="4" t="s">
        <v>64</v>
      </c>
      <c r="B5" s="4" t="s">
        <v>33</v>
      </c>
      <c r="C5" s="4" t="s">
        <v>33</v>
      </c>
      <c r="D5" s="4" t="s">
        <v>33</v>
      </c>
      <c r="E5" s="4" t="s">
        <v>33</v>
      </c>
    </row>
    <row r="6" spans="1:5">
      <c r="A6" s="4" t="s">
        <v>65</v>
      </c>
      <c r="B6" s="4" t="s">
        <v>33</v>
      </c>
      <c r="C6" s="4" t="s">
        <v>33</v>
      </c>
      <c r="D6" s="4" t="s">
        <v>33</v>
      </c>
      <c r="E6" s="4" t="s">
        <v>33</v>
      </c>
    </row>
    <row r="7" spans="1:5">
      <c r="A7" s="3" t="s">
        <v>66</v>
      </c>
    </row>
    <row r="8" spans="1:5">
      <c r="A8" s="4" t="s">
        <v>67</v>
      </c>
      <c r="B8" s="7" t="n">
        <v>300</v>
      </c>
      <c r="C8" s="7" t="n">
        <v>14600</v>
      </c>
      <c r="D8" s="7" t="n">
        <v>12000</v>
      </c>
      <c r="E8" s="7" t="n">
        <v>15800</v>
      </c>
    </row>
    <row r="9" spans="1:5">
      <c r="A9" s="4" t="s">
        <v>68</v>
      </c>
      <c r="B9" s="4" t="s">
        <v>33</v>
      </c>
      <c r="C9" s="6" t="n">
        <v>518</v>
      </c>
      <c r="D9" s="4" t="s">
        <v>33</v>
      </c>
      <c r="E9" s="6" t="n">
        <v>1554</v>
      </c>
    </row>
    <row r="10" spans="1:5">
      <c r="A10" s="4" t="s">
        <v>69</v>
      </c>
      <c r="B10" s="7" t="n">
        <v>9000</v>
      </c>
      <c r="C10" s="6" t="n">
        <v>1900</v>
      </c>
      <c r="D10" s="7" t="n">
        <v>13000</v>
      </c>
      <c r="E10" s="6" t="n">
        <v>8963</v>
      </c>
    </row>
    <row r="11" spans="1:5">
      <c r="A11" s="4" t="s">
        <v>70</v>
      </c>
      <c r="B11" s="6" t="n">
        <v>4815</v>
      </c>
      <c r="C11" s="6" t="n">
        <v>2500</v>
      </c>
      <c r="D11" s="6" t="n">
        <v>22552</v>
      </c>
      <c r="E11" s="6" t="n">
        <v>19033</v>
      </c>
    </row>
    <row r="12" spans="1:5">
      <c r="A12" s="4" t="s">
        <v>71</v>
      </c>
      <c r="B12" s="6" t="n">
        <v>1275</v>
      </c>
      <c r="C12" s="6" t="n">
        <v>2863</v>
      </c>
      <c r="D12" s="6" t="n">
        <v>4928</v>
      </c>
      <c r="E12" s="6" t="n">
        <v>9311</v>
      </c>
    </row>
    <row r="13" spans="1:5">
      <c r="A13" s="4" t="s">
        <v>72</v>
      </c>
      <c r="B13" s="6" t="n">
        <v>229</v>
      </c>
      <c r="C13" s="6" t="n">
        <v>572</v>
      </c>
      <c r="D13" s="6" t="n">
        <v>1405</v>
      </c>
      <c r="E13" s="6" t="n">
        <v>1761</v>
      </c>
    </row>
    <row r="14" spans="1:5">
      <c r="A14" s="4" t="s">
        <v>73</v>
      </c>
      <c r="B14" s="6" t="n">
        <v>507</v>
      </c>
      <c r="C14" s="6" t="n">
        <v>467</v>
      </c>
      <c r="D14" s="6" t="n">
        <v>1957</v>
      </c>
      <c r="E14" s="6" t="n">
        <v>1611</v>
      </c>
    </row>
    <row r="15" spans="1:5">
      <c r="A15" s="4" t="s">
        <v>74</v>
      </c>
      <c r="B15" s="6" t="n">
        <v>16126</v>
      </c>
      <c r="C15" s="6" t="n">
        <v>23420</v>
      </c>
      <c r="D15" s="6" t="n">
        <v>55842</v>
      </c>
      <c r="E15" s="6" t="n">
        <v>58033</v>
      </c>
    </row>
    <row r="16" spans="1:5">
      <c r="A16" s="4" t="s">
        <v>75</v>
      </c>
      <c r="B16" s="6" t="n">
        <v>-16126</v>
      </c>
      <c r="C16" s="6" t="n">
        <v>-23420</v>
      </c>
      <c r="D16" s="6" t="n">
        <v>-55842</v>
      </c>
      <c r="E16" s="6" t="n">
        <v>-58033</v>
      </c>
    </row>
    <row r="17" spans="1:5">
      <c r="A17" s="3" t="s">
        <v>76</v>
      </c>
    </row>
    <row r="18" spans="1:5">
      <c r="A18" s="4" t="s">
        <v>77</v>
      </c>
      <c r="B18" s="6" t="n">
        <v>-8614</v>
      </c>
      <c r="C18" s="6" t="n">
        <v>-6445</v>
      </c>
      <c r="D18" s="6" t="n">
        <v>-25711</v>
      </c>
      <c r="E18" s="6" t="n">
        <v>-19186</v>
      </c>
    </row>
    <row r="19" spans="1:5">
      <c r="A19" s="4" t="s">
        <v>78</v>
      </c>
      <c r="B19" s="7" t="n">
        <v>-24740</v>
      </c>
      <c r="C19" s="7" t="n">
        <v>-29865</v>
      </c>
      <c r="D19" s="7" t="n">
        <v>-81553</v>
      </c>
      <c r="E19" s="7" t="n">
        <v>-77219</v>
      </c>
    </row>
    <row r="20" spans="1:5">
      <c r="A20" s="4" t="s">
        <v>79</v>
      </c>
      <c r="B20" s="7" t="n">
        <v>0</v>
      </c>
      <c r="C20" s="7" t="n">
        <v>0</v>
      </c>
      <c r="D20" s="7" t="n">
        <v>0</v>
      </c>
      <c r="E20" s="7" t="n">
        <v>0</v>
      </c>
    </row>
    <row r="21" spans="1:5">
      <c r="A21" s="4" t="s">
        <v>80</v>
      </c>
      <c r="B21" s="6" t="n">
        <v>54136301</v>
      </c>
      <c r="C21" s="6" t="n">
        <v>50641083</v>
      </c>
      <c r="D21" s="6" t="n">
        <v>53027545</v>
      </c>
      <c r="E21" s="6" t="n">
        <v>500413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61</v>
      </c>
    </row>
    <row r="3" spans="1:3">
      <c r="A3" s="3" t="s">
        <v>82</v>
      </c>
    </row>
    <row r="4" spans="1:3">
      <c r="A4" s="4" t="s">
        <v>83</v>
      </c>
      <c r="B4" s="7" t="n">
        <v>-81553</v>
      </c>
      <c r="C4" s="7" t="n">
        <v>-77219</v>
      </c>
    </row>
    <row r="5" spans="1:3">
      <c r="A5" s="3" t="s">
        <v>84</v>
      </c>
    </row>
    <row r="6" spans="1:3">
      <c r="A6" s="4" t="s">
        <v>85</v>
      </c>
      <c r="B6" s="4" t="s">
        <v>33</v>
      </c>
      <c r="C6" s="6" t="n">
        <v>1554</v>
      </c>
    </row>
    <row r="7" spans="1:3">
      <c r="A7" s="4" t="s">
        <v>86</v>
      </c>
      <c r="B7" s="7" t="n">
        <v>18500</v>
      </c>
      <c r="C7" s="6" t="n">
        <v>14000</v>
      </c>
    </row>
    <row r="8" spans="1:3">
      <c r="A8" s="4" t="s">
        <v>87</v>
      </c>
      <c r="B8" s="4" t="s">
        <v>33</v>
      </c>
      <c r="C8" s="6" t="n">
        <v>1961</v>
      </c>
    </row>
    <row r="9" spans="1:3">
      <c r="A9" s="3" t="s">
        <v>88</v>
      </c>
    </row>
    <row r="10" spans="1:3">
      <c r="A10" s="4" t="s">
        <v>32</v>
      </c>
      <c r="B10" s="7" t="n">
        <v>559</v>
      </c>
      <c r="C10" s="6" t="n">
        <v>-478</v>
      </c>
    </row>
    <row r="11" spans="1:3">
      <c r="A11" s="4" t="s">
        <v>89</v>
      </c>
      <c r="B11" s="6" t="n">
        <v>26097</v>
      </c>
      <c r="C11" s="6" t="n">
        <v>14418</v>
      </c>
    </row>
    <row r="12" spans="1:3">
      <c r="A12" s="4" t="s">
        <v>90</v>
      </c>
      <c r="B12" s="6" t="n">
        <v>-36397</v>
      </c>
      <c r="C12" s="7" t="n">
        <v>-45764</v>
      </c>
    </row>
    <row r="13" spans="1:3">
      <c r="A13" s="3" t="s">
        <v>91</v>
      </c>
    </row>
    <row r="14" spans="1:3">
      <c r="A14" s="4" t="s">
        <v>92</v>
      </c>
      <c r="B14" s="6" t="n">
        <v>15000</v>
      </c>
      <c r="C14" s="4" t="s">
        <v>33</v>
      </c>
    </row>
    <row r="15" spans="1:3">
      <c r="A15" s="4" t="s">
        <v>93</v>
      </c>
      <c r="B15" s="6" t="n">
        <v>1137</v>
      </c>
      <c r="C15" s="4" t="s">
        <v>33</v>
      </c>
    </row>
    <row r="16" spans="1:3">
      <c r="A16" s="4" t="s">
        <v>94</v>
      </c>
      <c r="B16" s="7" t="n">
        <v>16137</v>
      </c>
      <c r="C16" s="4" t="s">
        <v>33</v>
      </c>
    </row>
    <row r="17" spans="1:3">
      <c r="A17" s="3" t="s">
        <v>95</v>
      </c>
    </row>
    <row r="18" spans="1:3">
      <c r="A18" s="4" t="s">
        <v>96</v>
      </c>
      <c r="B18" s="4" t="s">
        <v>33</v>
      </c>
      <c r="C18" s="7" t="n">
        <v>35000</v>
      </c>
    </row>
    <row r="19" spans="1:3">
      <c r="A19" s="4" t="s">
        <v>97</v>
      </c>
      <c r="B19" s="4" t="s">
        <v>33</v>
      </c>
      <c r="C19" s="7" t="n">
        <v>2584</v>
      </c>
    </row>
    <row r="20" spans="1:3">
      <c r="A20" s="4" t="s">
        <v>98</v>
      </c>
      <c r="B20" s="7" t="n">
        <v>5000</v>
      </c>
      <c r="C20" s="4" t="s">
        <v>33</v>
      </c>
    </row>
    <row r="21" spans="1:3">
      <c r="A21" s="4" t="s">
        <v>99</v>
      </c>
      <c r="B21" s="6" t="n">
        <v>5000</v>
      </c>
      <c r="C21" s="7" t="n">
        <v>37584</v>
      </c>
    </row>
    <row r="22" spans="1:3">
      <c r="A22" s="4" t="s">
        <v>100</v>
      </c>
      <c r="B22" s="6" t="n">
        <v>-15260</v>
      </c>
      <c r="C22" s="6" t="n">
        <v>-8180</v>
      </c>
    </row>
    <row r="23" spans="1:3">
      <c r="A23" s="4" t="s">
        <v>101</v>
      </c>
      <c r="B23" s="6" t="n">
        <v>22529</v>
      </c>
      <c r="C23" s="6" t="n">
        <v>23439</v>
      </c>
    </row>
    <row r="24" spans="1:3">
      <c r="A24" s="4" t="s">
        <v>102</v>
      </c>
      <c r="B24" s="7" t="n">
        <v>7269</v>
      </c>
      <c r="C24" s="7" t="n">
        <v>15259</v>
      </c>
    </row>
    <row r="25" spans="1:3">
      <c r="A25" s="3" t="s">
        <v>103</v>
      </c>
    </row>
    <row r="26" spans="1:3">
      <c r="A26" s="4" t="s">
        <v>77</v>
      </c>
      <c r="B26" s="4" t="s">
        <v>33</v>
      </c>
      <c r="C26" s="4" t="s">
        <v>33</v>
      </c>
    </row>
    <row r="27" spans="1:3">
      <c r="A27" s="4" t="s">
        <v>104</v>
      </c>
      <c r="B27" s="4" t="s">
        <v>33</v>
      </c>
      <c r="C27" s="4" t="s">
        <v>33</v>
      </c>
    </row>
    <row r="28" spans="1:3">
      <c r="A28" s="3" t="s">
        <v>105</v>
      </c>
    </row>
    <row r="29" spans="1:3">
      <c r="A29" s="4" t="s">
        <v>106</v>
      </c>
      <c r="B29" s="7" t="n">
        <v>25000</v>
      </c>
      <c r="C29" s="4" t="s">
        <v>33</v>
      </c>
    </row>
    <row r="30" spans="1:3">
      <c r="A30" s="4" t="s">
        <v>107</v>
      </c>
      <c r="B30" s="7" t="n">
        <v>40000</v>
      </c>
      <c r="C30" s="7" t="n">
        <v>2000</v>
      </c>
    </row>
    <row r="31" spans="1:3">
      <c r="A31" s="4" t="s">
        <v>108</v>
      </c>
      <c r="B31" s="4" t="s">
        <v>33</v>
      </c>
      <c r="C31" s="7" t="n">
        <v>1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 (Unaudited)</vt:lpstr>
      <vt:lpstr>Balance Sheets (Parenthetical)</vt:lpstr>
      <vt:lpstr>Statements of Operations (Unaud</vt:lpstr>
      <vt:lpstr>Statements of Cash Flows (Unaud</vt:lpstr>
      <vt:lpstr>1. BASIS OF PRESENTATION</vt:lpstr>
      <vt:lpstr>2. GOING CONCERN</vt:lpstr>
      <vt:lpstr>3. CONVERTIBLE NOTES PAYABLE</vt:lpstr>
      <vt:lpstr>4. ADVANCES FROM OFFICER AND ST</vt:lpstr>
      <vt:lpstr>5. STOCK OPTIONS</vt:lpstr>
      <vt:lpstr>6. COMMON STOCK</vt:lpstr>
      <vt:lpstr>7. SUBSIDIARY - EnXnet Energy C</vt:lpstr>
      <vt:lpstr>3. CONVERTIBLE NOTES PAYABLE (T</vt:lpstr>
      <vt:lpstr>5. STOCK OPTIONS (Tables)</vt:lpstr>
      <vt:lpstr>3. CONVERTIBLE NOTES PAYABLE - </vt:lpstr>
      <vt:lpstr>3. CONVERTIBLE NOTES PAYABLE (D</vt:lpstr>
      <vt:lpstr>4. ADVANCES FROM OFFICER AND 17</vt:lpstr>
      <vt:lpstr>5. STOCK OPTIONS - Stock Option</vt:lpstr>
      <vt:lpstr>5. STOCK OPTIONS - Option Detai</vt:lpstr>
      <vt:lpstr>5. STOCK OPTIONS (Details Narra</vt:lpstr>
      <vt:lpstr>6. COMMON STOCK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5:16:16Z</dcterms:created>
  <dcterms:modified xmlns:dcterms="http://purl.org/dc/terms/" xmlns:xsi="http://www.w3.org/2001/XMLSchema-instance" xsi:type="dcterms:W3CDTF">2016-01-27T15:16:16Z</dcterms:modified>
  <dc:title xmlns:dc="http://purl.org/dc/elements/1.1/">Untitled</dc:title>
  <dc:description xmlns:dc="http://purl.org/dc/elements/1.1/"/>
  <dc:subject xmlns:dc="http://purl.org/dc/elements/1.1/"/>
  <cp:keywords/>
  <cp:category/>
</cp:coreProperties>
</file>